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TRANSACTIONS WITH LODE-STAR GOL" sheetId="9" state="visible" r:id="rId9"/>
    <sheet xmlns:r="http://schemas.openxmlformats.org/officeDocument/2006/relationships" name="CAPITAL STOCK" sheetId="10" state="visible" r:id="rId10"/>
    <sheet xmlns:r="http://schemas.openxmlformats.org/officeDocument/2006/relationships" name="RELATED PARTY TRANSACTIONS AND " sheetId="11" state="visible" r:id="rId11"/>
    <sheet xmlns:r="http://schemas.openxmlformats.org/officeDocument/2006/relationships" name="BASIS OF PRESENTATION AND NAT_2" sheetId="12" state="visible" r:id="rId12"/>
    <sheet xmlns:r="http://schemas.openxmlformats.org/officeDocument/2006/relationships" name="BASIS OF PRESENTATION AND NAT_3" sheetId="13" state="visible" r:id="rId13"/>
    <sheet xmlns:r="http://schemas.openxmlformats.org/officeDocument/2006/relationships" name="CAPITAL STOCK (Details Narrativ" sheetId="14" state="visible" r:id="rId14"/>
    <sheet xmlns:r="http://schemas.openxmlformats.org/officeDocument/2006/relationships" name="RELATED PARTY TRANSACTIONS AN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76</t>
        </is>
      </c>
      <c r="C12" s="4" t="inlineStr">
        <is>
          <t xml:space="preserve"> </t>
        </is>
      </c>
    </row>
    <row r="13">
      <c r="A13" s="4" t="inlineStr">
        <is>
          <t>Entity Registrant Name</t>
        </is>
      </c>
      <c r="B13" s="4" t="inlineStr">
        <is>
          <t>LODE-STAR MINING INC.</t>
        </is>
      </c>
      <c r="C13" s="4" t="inlineStr">
        <is>
          <t xml:space="preserve"> </t>
        </is>
      </c>
    </row>
    <row r="14">
      <c r="A14" s="4" t="inlineStr">
        <is>
          <t>Entity Central Index Key</t>
        </is>
      </c>
      <c r="B14" s="4" t="inlineStr">
        <is>
          <t>0001319643</t>
        </is>
      </c>
      <c r="C14" s="4" t="inlineStr">
        <is>
          <t xml:space="preserve"> </t>
        </is>
      </c>
    </row>
    <row r="15">
      <c r="A15" s="4" t="inlineStr">
        <is>
          <t>Entity Tax Identification Number</t>
        </is>
      </c>
      <c r="B15" s="4" t="inlineStr">
        <is>
          <t>47-4347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East Liberty Street</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234-54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0937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4. CAPITAL
STOCK Capitalization The
authorized capital of the Company is 500,000,000 shares of capital stock, divided into 480,000,000 0.001 20,000,000 0.001 120,937,442 Options No
options are outstanding at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AMOUNTS DUE</t>
        </is>
      </c>
      <c r="B4" s="4" t="inlineStr">
        <is>
          <t>5. RELATED
PARTY TRANSACTIONS AND AMOUNTS DUE In
addition to transactions with related parties discussed elsewhere in these financial statements, the following transactions occurred
with related parties. At
June 30, 2024, the Company had amounts due to related parties of $ 115,4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6 Months Ended</t>
        </is>
      </c>
    </row>
    <row r="2">
      <c r="B2" s="2" t="inlineStr">
        <is>
          <t>Jun. 30, 2024</t>
        </is>
      </c>
    </row>
    <row r="3">
      <c r="A3" s="3" t="inlineStr">
        <is>
          <t>Accounting Policies [Abstract]</t>
        </is>
      </c>
      <c r="B3" s="4" t="inlineStr">
        <is>
          <t xml:space="preserve"> </t>
        </is>
      </c>
    </row>
    <row r="4">
      <c r="A4" s="4" t="inlineStr">
        <is>
          <t>Going Concern</t>
        </is>
      </c>
      <c r="B4" s="4" t="inlineStr">
        <is>
          <t xml:space="preserve">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4,348,830 </t>
        </is>
      </c>
    </row>
    <row r="5">
      <c r="A5" s="4" t="inlineStr">
        <is>
          <t>Basis of Presentation</t>
        </is>
      </c>
      <c r="B5" s="4" t="inlineStr">
        <is>
          <t xml:space="preserve">Basis
of Presentation The
unaudited interim financial information reflects all adjustments which, in the opinion of management, are necessary to fairly state the
Companys financial position and the results of its operations for the periods presented. These unaudited interim financial statements
should be read in conjunction with the Companys financial statements and notes thereto included in the Companys Annual
report on Form 10-K for the year ended December 31, 2023. The Company assumes that the users of the interim financial information herein
have read, or have access to, the audited financial statements for the year ended December 31, 2023,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3, have been
omitted. The results of operations for the six months ended June 30, 2024, are not necessarily indicative of results for the entire year
ending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NATURE OF OPERATIONS (Details Narrative)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etained Earnings (Accumulated Deficit)</t>
        </is>
      </c>
      <c r="B3" s="6" t="n">
        <v>4348830</v>
      </c>
      <c r="C3" s="6" t="n">
        <v>43262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or Stated Value Per Share</t>
        </is>
      </c>
      <c r="B4" s="7" t="n">
        <v>0.001</v>
      </c>
      <c r="C4" s="7" t="n">
        <v>0.001</v>
      </c>
    </row>
    <row r="5">
      <c r="A5" s="4" t="inlineStr">
        <is>
          <t>Preferred Stock, Shares Authorized</t>
        </is>
      </c>
      <c r="B5" s="5" t="n">
        <v>20000000</v>
      </c>
      <c r="C5" s="5" t="n">
        <v>20000000</v>
      </c>
    </row>
    <row r="6">
      <c r="A6" s="4" t="inlineStr">
        <is>
          <t>Preferred Stock, Par or Stated Value Per Share</t>
        </is>
      </c>
      <c r="B6" s="7" t="n">
        <v>0.001</v>
      </c>
      <c r="C6" s="7" t="n">
        <v>0.001</v>
      </c>
    </row>
    <row r="7">
      <c r="A7" s="4" t="inlineStr">
        <is>
          <t>Common Stock, Shares, Issued</t>
        </is>
      </c>
      <c r="B7" s="5" t="n">
        <v>120937442</v>
      </c>
      <c r="C7" s="5" t="n">
        <v>12093744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AND AMOUNTS DUE (Details Narrative) - USD ($)</t>
        </is>
      </c>
      <c r="B1" s="2" t="inlineStr">
        <is>
          <t>Jun. 30, 2024</t>
        </is>
      </c>
      <c r="C1" s="2" t="inlineStr">
        <is>
          <t>Dec. 31, 2023</t>
        </is>
      </c>
    </row>
    <row r="2">
      <c r="A2" s="3" t="inlineStr">
        <is>
          <t>Related Party Transactions [Abstract]</t>
        </is>
      </c>
      <c r="B2" s="4" t="inlineStr">
        <is>
          <t xml:space="preserve"> </t>
        </is>
      </c>
      <c r="C2" s="4" t="inlineStr">
        <is>
          <t xml:space="preserve"> </t>
        </is>
      </c>
    </row>
    <row r="3">
      <c r="A3" s="4" t="inlineStr">
        <is>
          <t>Due to related parties</t>
        </is>
      </c>
      <c r="B3" s="6" t="n">
        <v>115459</v>
      </c>
      <c r="C3" s="6" t="n">
        <v>772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908</v>
      </c>
      <c r="C3" s="6" t="n">
        <v>2474</v>
      </c>
    </row>
    <row r="4">
      <c r="A4" s="4" t="inlineStr">
        <is>
          <t>Total current assets and total assets</t>
        </is>
      </c>
      <c r="B4" s="5" t="n">
        <v>3908</v>
      </c>
      <c r="C4" s="5" t="n">
        <v>2474</v>
      </c>
    </row>
    <row r="5">
      <c r="A5" s="4" t="inlineStr">
        <is>
          <t>Total Assets</t>
        </is>
      </c>
      <c r="B5" s="5" t="n">
        <v>3908</v>
      </c>
      <c r="C5" s="5" t="n">
        <v>2474</v>
      </c>
    </row>
    <row r="6">
      <c r="A6" s="3" t="inlineStr">
        <is>
          <t>Current liabilities</t>
        </is>
      </c>
      <c r="B6" s="4" t="inlineStr">
        <is>
          <t xml:space="preserve"> </t>
        </is>
      </c>
      <c r="C6" s="4" t="inlineStr">
        <is>
          <t xml:space="preserve"> </t>
        </is>
      </c>
    </row>
    <row r="7">
      <c r="A7" s="4" t="inlineStr">
        <is>
          <t>Accrued liabilities</t>
        </is>
      </c>
      <c r="B7" s="5" t="n">
        <v>466</v>
      </c>
      <c r="C7" s="5" t="n">
        <v>14689</v>
      </c>
    </row>
    <row r="8">
      <c r="A8" s="4" t="inlineStr">
        <is>
          <t>Due to related parties</t>
        </is>
      </c>
      <c r="B8" s="5" t="n">
        <v>115459</v>
      </c>
      <c r="C8" s="5" t="n">
        <v>77235</v>
      </c>
    </row>
    <row r="9">
      <c r="A9" s="4" t="inlineStr">
        <is>
          <t>Total current liabilities and total liabilities</t>
        </is>
      </c>
      <c r="B9" s="5" t="n">
        <v>115925</v>
      </c>
      <c r="C9" s="5" t="n">
        <v>91924</v>
      </c>
    </row>
    <row r="10">
      <c r="A10" s="4" t="inlineStr">
        <is>
          <t>Total liabilities</t>
        </is>
      </c>
      <c r="B10" s="5" t="n">
        <v>115925</v>
      </c>
      <c r="C10" s="5" t="n">
        <v>91924</v>
      </c>
    </row>
    <row r="11">
      <c r="A11" s="3" t="inlineStr">
        <is>
          <t>STOCKHOLDERS DEFICIENCY</t>
        </is>
      </c>
      <c r="B11" s="4" t="inlineStr">
        <is>
          <t xml:space="preserve"> </t>
        </is>
      </c>
      <c r="C11" s="4" t="inlineStr">
        <is>
          <t xml:space="preserve"> </t>
        </is>
      </c>
    </row>
    <row r="12">
      <c r="A12" s="4" t="inlineStr">
        <is>
          <t>Capital Stock Authorized: 480,000,000 voting common shares with a par value of $0.001 per share 20,000,000 preferred shares with a par value of $0.001 per share Issued: 120,937,442 common shares and no preferred shares at June 30, 2024 120,937,442 common shares and no preferred shares at December 31, 2023</t>
        </is>
      </c>
      <c r="B12" s="5" t="n">
        <v>73757</v>
      </c>
      <c r="C12" s="5" t="n">
        <v>73757</v>
      </c>
    </row>
    <row r="13">
      <c r="A13" s="4" t="inlineStr">
        <is>
          <t>Additional Paid-In Capital</t>
        </is>
      </c>
      <c r="B13" s="5" t="n">
        <v>4163056</v>
      </c>
      <c r="C13" s="5" t="n">
        <v>4163056</v>
      </c>
    </row>
    <row r="14">
      <c r="A14" s="4" t="inlineStr">
        <is>
          <t>Accumulated Deficit</t>
        </is>
      </c>
      <c r="B14" s="5" t="n">
        <v>-4348830</v>
      </c>
      <c r="C14" s="5" t="n">
        <v>-4326263</v>
      </c>
    </row>
    <row r="15">
      <c r="A15" s="4" t="inlineStr">
        <is>
          <t>Total stockholders deficiency</t>
        </is>
      </c>
      <c r="B15" s="5" t="n">
        <v>-112017</v>
      </c>
      <c r="C15" s="5" t="n">
        <v>-89450</v>
      </c>
    </row>
    <row r="16">
      <c r="A16" s="4" t="inlineStr">
        <is>
          <t>Total liabilities and stockholders deficiency</t>
        </is>
      </c>
      <c r="B16" s="6" t="n">
        <v>3908</v>
      </c>
      <c r="C16" s="6" t="n">
        <v>2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or Stated Value Per Share</t>
        </is>
      </c>
      <c r="B4" s="7" t="n">
        <v>0.001</v>
      </c>
      <c r="C4" s="7" t="n">
        <v>0.001</v>
      </c>
    </row>
    <row r="5">
      <c r="A5" s="4" t="inlineStr">
        <is>
          <t>Preferred Stock, Shares Authorized</t>
        </is>
      </c>
      <c r="B5" s="5" t="n">
        <v>20000000</v>
      </c>
      <c r="C5" s="5" t="n">
        <v>20000000</v>
      </c>
    </row>
    <row r="6">
      <c r="A6" s="4" t="inlineStr">
        <is>
          <t>Preferred Stock, Par or Stated Value Per Share</t>
        </is>
      </c>
      <c r="B6" s="7" t="n">
        <v>0.001</v>
      </c>
      <c r="C6" s="7" t="n">
        <v>0.001</v>
      </c>
    </row>
    <row r="7">
      <c r="A7" s="4" t="inlineStr">
        <is>
          <t>Common Stock, Shares, Issued</t>
        </is>
      </c>
      <c r="B7" s="5" t="n">
        <v>120937442</v>
      </c>
      <c r="C7" s="5" t="n">
        <v>120937442</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services</t>
        </is>
      </c>
      <c r="B6" s="5" t="n">
        <v>926</v>
      </c>
      <c r="C6" s="4" t="inlineStr">
        <is>
          <t xml:space="preserve"> </t>
        </is>
      </c>
      <c r="D6" s="5" t="n">
        <v>926</v>
      </c>
      <c r="E6" s="4" t="inlineStr">
        <is>
          <t xml:space="preserve"> </t>
        </is>
      </c>
    </row>
    <row r="7">
      <c r="A7" s="4" t="inlineStr">
        <is>
          <t>Corporate support services</t>
        </is>
      </c>
      <c r="B7" s="5" t="n">
        <v>1602</v>
      </c>
      <c r="C7" s="5" t="n">
        <v>466</v>
      </c>
      <c r="D7" s="5" t="n">
        <v>2068</v>
      </c>
      <c r="E7" s="5" t="n">
        <v>910</v>
      </c>
    </row>
    <row r="8">
      <c r="A8" s="4" t="inlineStr">
        <is>
          <t>Office, foreign exchange and sundry</t>
        </is>
      </c>
      <c r="B8" s="5" t="n">
        <v>647</v>
      </c>
      <c r="C8" s="5" t="n">
        <v>948</v>
      </c>
      <c r="D8" s="5" t="n">
        <v>-2812</v>
      </c>
      <c r="E8" s="5" t="n">
        <v>1716</v>
      </c>
    </row>
    <row r="9">
      <c r="A9" s="4" t="inlineStr">
        <is>
          <t>Professional Fees</t>
        </is>
      </c>
      <c r="B9" s="5" t="n">
        <v>8907</v>
      </c>
      <c r="C9" s="5" t="n">
        <v>21929</v>
      </c>
      <c r="D9" s="5" t="n">
        <v>17656</v>
      </c>
      <c r="E9" s="5" t="n">
        <v>22385</v>
      </c>
    </row>
    <row r="10">
      <c r="A10" s="4" t="inlineStr">
        <is>
          <t>Transfer and filing fees</t>
        </is>
      </c>
      <c r="B10" s="5" t="n">
        <v>1611</v>
      </c>
      <c r="C10" s="5" t="n">
        <v>2104</v>
      </c>
      <c r="D10" s="5" t="n">
        <v>4729</v>
      </c>
      <c r="E10" s="5" t="n">
        <v>6592</v>
      </c>
    </row>
    <row r="11">
      <c r="A11" s="4" t="inlineStr">
        <is>
          <t>Total operating expenses</t>
        </is>
      </c>
      <c r="B11" s="5" t="n">
        <v>13693</v>
      </c>
      <c r="C11" s="5" t="n">
        <v>25448</v>
      </c>
      <c r="D11" s="5" t="n">
        <v>22567</v>
      </c>
      <c r="E11" s="5" t="n">
        <v>31603</v>
      </c>
    </row>
    <row r="12">
      <c r="A12" s="4" t="inlineStr">
        <is>
          <t>Net Loss and Comprehensive Loss For The Period</t>
        </is>
      </c>
      <c r="B12" s="6" t="n">
        <v>-13693</v>
      </c>
      <c r="C12" s="6" t="n">
        <v>-25448</v>
      </c>
      <c r="D12" s="6" t="n">
        <v>-22567</v>
      </c>
      <c r="E12" s="6" t="n">
        <v>-31603</v>
      </c>
    </row>
    <row r="13">
      <c r="A13" s="4" t="inlineStr">
        <is>
          <t>Basic And Diluted Net Income (Loss) Per Common Share</t>
        </is>
      </c>
      <c r="B13" s="6" t="n">
        <v>0</v>
      </c>
      <c r="C13" s="6" t="n">
        <v>0</v>
      </c>
      <c r="D13" s="6" t="n">
        <v>0</v>
      </c>
      <c r="E13" s="6" t="n">
        <v>0</v>
      </c>
    </row>
    <row r="14">
      <c r="A14" s="4" t="inlineStr">
        <is>
          <t>Weighted Average Number of Common Shares Outstanding – Basic and Diluted</t>
        </is>
      </c>
      <c r="B14" s="5" t="n">
        <v>120937442</v>
      </c>
      <c r="C14" s="5" t="n">
        <v>120937442</v>
      </c>
      <c r="D14" s="5" t="n">
        <v>120937442</v>
      </c>
      <c r="E14" s="5" t="n">
        <v>120937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for the period</t>
        </is>
      </c>
      <c r="B4" s="6" t="n">
        <v>-22567</v>
      </c>
      <c r="C4" s="6" t="n">
        <v>-31603</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14223</v>
      </c>
      <c r="C6" s="5" t="n">
        <v>-6623</v>
      </c>
    </row>
    <row r="7">
      <c r="A7" s="4" t="inlineStr">
        <is>
          <t>Net cash used in operating activities</t>
        </is>
      </c>
      <c r="B7" s="5" t="n">
        <v>-36790</v>
      </c>
      <c r="C7" s="5" t="n">
        <v>-38226</v>
      </c>
    </row>
    <row r="8">
      <c r="A8" s="3" t="inlineStr">
        <is>
          <t>Financing Activity</t>
        </is>
      </c>
      <c r="B8" s="4" t="inlineStr">
        <is>
          <t xml:space="preserve"> </t>
        </is>
      </c>
      <c r="C8" s="4" t="inlineStr">
        <is>
          <t xml:space="preserve"> </t>
        </is>
      </c>
    </row>
    <row r="9">
      <c r="A9" s="4" t="inlineStr">
        <is>
          <t>Proceeds from loans payable – related party</t>
        </is>
      </c>
      <c r="B9" s="5" t="n">
        <v>38224</v>
      </c>
      <c r="C9" s="5" t="n">
        <v>37851</v>
      </c>
    </row>
    <row r="10">
      <c r="A10" s="4" t="inlineStr">
        <is>
          <t>Net cash provided by financing activities</t>
        </is>
      </c>
      <c r="B10" s="5" t="n">
        <v>38224</v>
      </c>
      <c r="C10" s="5" t="n">
        <v>37851</v>
      </c>
    </row>
    <row r="11">
      <c r="A11" s="4" t="inlineStr">
        <is>
          <t>Net Increase (Decrease) In Cash</t>
        </is>
      </c>
      <c r="B11" s="5" t="n">
        <v>1434</v>
      </c>
      <c r="C11" s="5" t="n">
        <v>-375</v>
      </c>
    </row>
    <row r="12">
      <c r="A12" s="4" t="inlineStr">
        <is>
          <t>Cash, Beginning of Period</t>
        </is>
      </c>
      <c r="B12" s="5" t="n">
        <v>2474</v>
      </c>
      <c r="C12" s="5" t="n">
        <v>886</v>
      </c>
    </row>
    <row r="13">
      <c r="A13" s="4" t="inlineStr">
        <is>
          <t>Cash, End of Period</t>
        </is>
      </c>
      <c r="B13" s="6" t="n">
        <v>3908</v>
      </c>
      <c r="C13" s="6" t="n">
        <v>5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HANGES IN STOCKHOLDERS' DEFICIENCY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Balance, January 1, 2024</t>
        </is>
      </c>
      <c r="B3" s="6" t="n">
        <v>-98324</v>
      </c>
      <c r="C3" s="6" t="n">
        <v>-89450</v>
      </c>
      <c r="D3" s="6" t="n">
        <v>-32665</v>
      </c>
      <c r="E3" s="6" t="n">
        <v>-26510</v>
      </c>
      <c r="F3" s="6" t="n">
        <v>-89450</v>
      </c>
      <c r="G3" s="6" t="n">
        <v>-26510</v>
      </c>
    </row>
    <row r="4">
      <c r="A4" s="4" t="inlineStr">
        <is>
          <t>Net loss for the period</t>
        </is>
      </c>
      <c r="B4" s="5" t="n">
        <v>-13693</v>
      </c>
      <c r="C4" s="5" t="n">
        <v>-8874</v>
      </c>
      <c r="D4" s="5" t="n">
        <v>-25448</v>
      </c>
      <c r="E4" s="5" t="n">
        <v>-6155</v>
      </c>
      <c r="F4" s="5" t="n">
        <v>-22567</v>
      </c>
      <c r="G4" s="5" t="n">
        <v>-31603</v>
      </c>
    </row>
    <row r="5">
      <c r="A5" s="4" t="inlineStr">
        <is>
          <t>Balance, June 30, 2024</t>
        </is>
      </c>
      <c r="B5" s="5" t="n">
        <v>-112017</v>
      </c>
      <c r="C5" s="5" t="n">
        <v>-98324</v>
      </c>
      <c r="D5" s="5" t="n">
        <v>-58113</v>
      </c>
      <c r="E5" s="5" t="n">
        <v>-32665</v>
      </c>
      <c r="F5" s="5" t="n">
        <v>-112017</v>
      </c>
      <c r="G5" s="5" t="n">
        <v>-58113</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January 1, 2024</t>
        </is>
      </c>
      <c r="B7" s="6" t="n">
        <v>73757</v>
      </c>
      <c r="C7" s="6" t="n">
        <v>73757</v>
      </c>
      <c r="D7" s="6" t="n">
        <v>73757</v>
      </c>
      <c r="E7" s="6" t="n">
        <v>73757</v>
      </c>
      <c r="F7" s="6" t="n">
        <v>73757</v>
      </c>
      <c r="G7" s="6" t="n">
        <v>73757</v>
      </c>
    </row>
    <row r="8">
      <c r="A8" s="4" t="inlineStr">
        <is>
          <t>Ending Balance, Shares</t>
        </is>
      </c>
      <c r="B8" s="5" t="n">
        <v>120937442</v>
      </c>
      <c r="C8" s="5" t="n">
        <v>120937442</v>
      </c>
      <c r="D8" s="5" t="n">
        <v>120937442</v>
      </c>
      <c r="E8" s="5" t="n">
        <v>120937442</v>
      </c>
      <c r="F8" s="5" t="n">
        <v>120937442</v>
      </c>
      <c r="G8" s="5" t="n">
        <v>120937442</v>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June 30, 2024</t>
        </is>
      </c>
      <c r="B10" s="6" t="n">
        <v>73757</v>
      </c>
      <c r="C10" s="6" t="n">
        <v>73757</v>
      </c>
      <c r="D10" s="6" t="n">
        <v>73757</v>
      </c>
      <c r="E10" s="6" t="n">
        <v>73757</v>
      </c>
      <c r="F10" s="6" t="n">
        <v>73757</v>
      </c>
      <c r="G10" s="6" t="n">
        <v>73757</v>
      </c>
    </row>
    <row r="11">
      <c r="A11" s="4" t="inlineStr">
        <is>
          <t>Ending Balance, Shares</t>
        </is>
      </c>
      <c r="B11" s="5" t="n">
        <v>120937442</v>
      </c>
      <c r="C11" s="5" t="n">
        <v>120937442</v>
      </c>
      <c r="D11" s="5" t="n">
        <v>120937442</v>
      </c>
      <c r="E11" s="5" t="n">
        <v>120937442</v>
      </c>
      <c r="F11" s="5" t="n">
        <v>120937442</v>
      </c>
      <c r="G11" s="5" t="n">
        <v>120937442</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January 1, 2024</t>
        </is>
      </c>
      <c r="B13" s="6" t="n">
        <v>4163056</v>
      </c>
      <c r="C13" s="6" t="n">
        <v>4163056</v>
      </c>
      <c r="D13" s="6" t="n">
        <v>4163056</v>
      </c>
      <c r="E13" s="6" t="n">
        <v>4163056</v>
      </c>
      <c r="F13" s="6" t="n">
        <v>4163056</v>
      </c>
      <c r="G13" s="6" t="n">
        <v>4163056</v>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June 30, 2024</t>
        </is>
      </c>
      <c r="B15" s="5" t="n">
        <v>4163056</v>
      </c>
      <c r="C15" s="5" t="n">
        <v>4163056</v>
      </c>
      <c r="D15" s="5" t="n">
        <v>4163056</v>
      </c>
      <c r="E15" s="5" t="n">
        <v>4163056</v>
      </c>
      <c r="F15" s="5" t="n">
        <v>4163056</v>
      </c>
      <c r="G15" s="5" t="n">
        <v>4163056</v>
      </c>
    </row>
    <row r="16">
      <c r="A16" s="4" t="inlineStr">
        <is>
          <t>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January 1, 2024</t>
        </is>
      </c>
      <c r="B17" s="5" t="n">
        <v>-4335137</v>
      </c>
      <c r="C17" s="5" t="n">
        <v>-4326263</v>
      </c>
      <c r="D17" s="5" t="n">
        <v>-4269478</v>
      </c>
      <c r="E17" s="5" t="n">
        <v>-4263323</v>
      </c>
      <c r="F17" s="5" t="n">
        <v>-4326263</v>
      </c>
      <c r="G17" s="5" t="n">
        <v>-4263323</v>
      </c>
    </row>
    <row r="18">
      <c r="A18" s="4" t="inlineStr">
        <is>
          <t>Net loss for the period</t>
        </is>
      </c>
      <c r="B18" s="5" t="n">
        <v>-13693</v>
      </c>
      <c r="C18" s="5" t="n">
        <v>-8874</v>
      </c>
      <c r="D18" s="5" t="n">
        <v>-25448</v>
      </c>
      <c r="E18" s="5" t="n">
        <v>-6155</v>
      </c>
      <c r="F18" s="4" t="inlineStr">
        <is>
          <t xml:space="preserve"> </t>
        </is>
      </c>
      <c r="G18" s="4" t="inlineStr">
        <is>
          <t xml:space="preserve"> </t>
        </is>
      </c>
    </row>
    <row r="19">
      <c r="A19" s="4" t="inlineStr">
        <is>
          <t>Balance, June 30, 2024</t>
        </is>
      </c>
      <c r="B19" s="6" t="n">
        <v>-4348830</v>
      </c>
      <c r="C19" s="6" t="n">
        <v>-4335137</v>
      </c>
      <c r="D19" s="6" t="n">
        <v>-4294926</v>
      </c>
      <c r="E19" s="6" t="n">
        <v>-4269478</v>
      </c>
      <c r="F19" s="6" t="n">
        <v>-4348830</v>
      </c>
      <c r="G19" s="6" t="n">
        <v>-429492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NATURE OF OPERATIONS</t>
        </is>
      </c>
      <c r="B4" s="4" t="inlineStr">
        <is>
          <t xml:space="preserve">1. BASIS
OF PRESENTATION AND NATURE OF OPERATIONS Lode-Star
Mining Inc. (the Company) was incorporated in the State of Nevada, U.S.A., on December 9, 2004. The Companys principal
executive offices are in Reno, Nevada. The Company was originally formed to acquire exploration stage natural resource properties. At
present, the Company has no business activity and is actively seeking a project to invest in .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 4,348,830 Basis
of Presentation The
unaudited interim financial information reflects all adjustments which, in the opinion of management, are necessary to fairly state the
Companys financial position and the results of its operations for the periods presented. These unaudited interim financial statements
should be read in conjunction with the Companys financial statements and notes thereto included in the Companys Annual
report on Form 10-K for the year ended December 31, 2023. The Company assumes that the users of the interim financial information herein
have read, or have access to, the audited financial statements for the year ended December 31, 2023,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3, have been
omitted. The results of operations for the six months ended June 30, 2024, are not necessarily indicative of results for the entire year
ending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inancial statements of the Company have been prepared in accordance with generally accepted accounting principles in the United States
(GAAP) with accounting policies as disclosed in the Companys annual audited financial statements.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LODE-STAR GOLD INC. (“LSG”)</t>
        </is>
      </c>
      <c r="B1" s="2" t="inlineStr">
        <is>
          <t>6 Months Ended</t>
        </is>
      </c>
    </row>
    <row r="2">
      <c r="B2" s="2" t="inlineStr">
        <is>
          <t>Jun. 30, 2024</t>
        </is>
      </c>
    </row>
    <row r="3">
      <c r="A3" s="3" t="inlineStr">
        <is>
          <t>Extractive Industries [Abstract]</t>
        </is>
      </c>
      <c r="B3" s="4" t="inlineStr">
        <is>
          <t xml:space="preserve"> </t>
        </is>
      </c>
    </row>
    <row r="4">
      <c r="A4" s="4" t="inlineStr">
        <is>
          <t>TRANSACTIONS WITH LODE-STAR GOLD INC. (“LSG”)</t>
        </is>
      </c>
      <c r="B4" s="4" t="inlineStr">
        <is>
          <t xml:space="preserve">3. TRANSACTIONS
WITH LODE-STAR GOLD INC. (LSG) The
Companys mineral property interest was in a group of thirty-one claims known as the Goldfield Bonanza Project (the
Property), in the State of Nevada. Pursuant to an option agreement dated October 14, 2014, as amended October 31, 2019
(Option Agreement), with LSG, the Company acquired an initial 20% undivided interest in and to the mineral claims owned
by LSG and an option to earn a further 60% interest in the claims. LSG received 35,000,000 shares of the Companys common stock
and is its controlling sharehol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2:24:17Z</dcterms:created>
  <dcterms:modified xmlns:dcterms="http://purl.org/dc/terms/" xmlns:xsi="http://www.w3.org/2001/XMLSchema-instance" xsi:type="dcterms:W3CDTF">2024-08-09T22:24:17Z</dcterms:modified>
</cp:coreProperties>
</file>